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pstart Holdings, Inc.</t>
        </is>
      </c>
    </row>
    <row r="8">
      <c r="A8" s="4" t="inlineStr">
        <is>
          <t>Entity Central Index Key</t>
        </is>
      </c>
      <c r="B8" s="4" t="inlineStr">
        <is>
          <t>00016476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ets forth the compensation for Dave Girouard, our CEO and principal executive officer (“PEO”), and the average compensation for our non-PEO (“non-PEO Non-PEO “Compensation Discussion and Analysis.”
Year Summary Compensation (1)(2) Average Non-PEO (3)(4) Average Non-PEO (2)(4) Value of Initial Fixed $100 Net Income ($) (7) Revenue ($) (8)
Total (5) Peer Group (6)
2022 9,609,205 -11,062,958 17,850,370 607,357 44.86 102.14 -108,665,000 842,444,000
2021 14,955,933 70,370,842 5,973,651 44,030,828 513.40 142.25 135,443,000 848,589,000
2020 8,763,722 15,970,743 1,844,759 14,345,892 138.28 105.74 5,983,000 233,416,000
(1) Compensation actually paid does not mean that our PEO was actually paid those amounts in the listed year, but this is a dollar amount derived from the starting point of summary compensation table total compensation under the methodology prescribed under the SEC’s rules, as shown in the adjustment table below.
Adjustments to Determine PEO Compensation Actually Paid 2022 2021 2020
Summary Compensation Table Total for PEO ($) 9,609,205 14,955,933 8,763,722
Minus 9,149,205 14,500,933 8,030,055
Plus 504,030 16,209,471 14,590,506
Plus -17,983,595 27,286,484 0
Plus 0 0 602,943
Plus 5,956,607 26,419,886 43,627
Minus 0 0 0
Compensation Actually Paid to PEO ($) -11,062,958 70,370,842 15,970,743
(2) For purposes of the adjustments to determine “compensation actually paid”, we computed the fair value of stock option awards and restricted stock units in accordance with FASB ASC Topic 718 as of the end of the
relevant fiscal year, other than fair values of equity awards that vested in the Covered Year, which are valued as of the applicable vesting date. The valuation assumptions used in the calculation of such amounts are set forth in Note 9—Stockholders’ Equity in our Annual Report on Form 10-K
(3) This figure is the average of the summary compensation table total compensation for the non-PEO non-PEO
(4) This figure is the average of compensation actually paid for the non-PEO
Adjustments to Determine Average Non-PEO 2022 2021 2020
Average Summary Compensation Table Total for Non-PEO 17,850,370 5,973,651 1,844,759
Minus Non-PEO 17,579,916 5,127,734 1,115,300
Plus Non-PEO 3,077,840 5,730,994 6,792,534
Plus Non-PEO -6,045,696 19,259,761 6,442,990
Plus Non-PEO 0 0 0
Plus Non-PEO 3,304,760 18,194,157 380,909
Minus Non-PEO 0 0 0
Average Compensation Actually Paid to Non-PEO 607,357 44,030,828 14,345,892
(5) Total shareholder return is calculated by assuming that a $100 investment was made at the close of trading on the first full day of trading of our stock (December 16, 2020) and reinvesting all dividends until the last day of each reported fiscal year.
(6) The peer group used is the S&amp;P Information Technology index, as used in the Company’s performance graph in our annual report. Total shareholder return is calculated by assuming that a $100 investment was made at the close of trading on the first full day of trading of our stock (December 16, 2020) and reinvesting all dividends until the last day of each reported fiscal year.
(7) The dollar amounts reported are the Company’s net income reflected in the Company’s audited financial statements.
(8) In the Company’s assessment, revenue is the most important financial performance measure (other than stock price) used by the Company in 2022 to link compensation actually paid to performance. The dollar amounts reported are the Company’s revenue reflected in the Company’s audited financial statements.</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The names of the non-PEO</t>
        </is>
      </c>
      <c r="C6" s="4" t="inlineStr">
        <is>
          <t xml:space="preserve"> </t>
        </is>
      </c>
      <c r="D6" s="4" t="inlineStr">
        <is>
          <t xml:space="preserve"> </t>
        </is>
      </c>
    </row>
    <row r="7">
      <c r="A7" s="4" t="inlineStr">
        <is>
          <t>Peer Group Issuers, Footnote [Text Block]</t>
        </is>
      </c>
      <c r="B7" s="4" t="inlineStr">
        <is>
          <t>The peer group used is the S&amp;amp;P Information Technology index, as used in the Company’s performance graph in our annual report. Total shareholder return is calculated by assuming that a $100 investment was made at the close of trading on the first full day of trading of our stock (December 16, 2020) and reinvesting all dividends until the last day of each reported fiscal year.</t>
        </is>
      </c>
      <c r="C7" s="4" t="inlineStr">
        <is>
          <t xml:space="preserve"> </t>
        </is>
      </c>
      <c r="D7" s="4" t="inlineStr">
        <is>
          <t xml:space="preserve"> </t>
        </is>
      </c>
    </row>
    <row r="8">
      <c r="A8" s="4" t="inlineStr">
        <is>
          <t>PEO Total Compensation Amount</t>
        </is>
      </c>
      <c r="B8" s="5" t="n">
        <v>9609205</v>
      </c>
      <c r="C8" s="5" t="n">
        <v>14955933</v>
      </c>
      <c r="D8" s="5" t="n">
        <v>8763722</v>
      </c>
    </row>
    <row r="9">
      <c r="A9" s="4" t="inlineStr">
        <is>
          <t>PEO Actually Paid Compensation Amount</t>
        </is>
      </c>
      <c r="B9" s="5" t="n">
        <v>-11062958</v>
      </c>
      <c r="C9" s="6" t="n">
        <v>70370842</v>
      </c>
      <c r="D9" s="6" t="n">
        <v>15970743</v>
      </c>
    </row>
    <row r="10">
      <c r="A10" s="4" t="inlineStr">
        <is>
          <t>Adjustment To PEO Compensation, Footnote [Text Block]</t>
        </is>
      </c>
      <c r="B10" s="4" t="inlineStr">
        <is>
          <t xml:space="preserve">(1) Compensation actually paid does not mean that our PEO was actually paid those amounts in the listed year, but this is a dollar amount derived from the starting point of summary compensation table total compensation under the methodology prescribed under the SEC’s rules, as shown in the adjustment table below.
Adjustments to Determine PEO Compensation Actually Paid 2022 2021 2020
Summary Compensation Table Total for PEO ($) 9,609,205 14,955,933 8,763,722
Minus 9,149,205 14,500,933 8,030,055
Plus 504,030 16,209,471 14,590,506
Plus -17,983,595 27,286,484 0
Plus 0 0 602,943
Plus 5,956,607 26,419,886 43,627
Minus 0 0 0
Compensation Actually Paid to PEO ($) -11,062,958 70,370,842 15,970,743 </t>
        </is>
      </c>
      <c r="C10" s="4" t="inlineStr">
        <is>
          <t xml:space="preserve"> </t>
        </is>
      </c>
      <c r="D10" s="4" t="inlineStr">
        <is>
          <t xml:space="preserve"> </t>
        </is>
      </c>
    </row>
    <row r="11">
      <c r="A11" s="4" t="inlineStr">
        <is>
          <t>Non-PEO NEO Average Total Compensation Amount</t>
        </is>
      </c>
      <c r="B11" s="5" t="n">
        <v>17850370</v>
      </c>
      <c r="C11" s="6" t="n">
        <v>5973651</v>
      </c>
      <c r="D11" s="6" t="n">
        <v>1844759</v>
      </c>
    </row>
    <row r="12">
      <c r="A12" s="4" t="inlineStr">
        <is>
          <t>Non-PEO NEO Average Compensation Actually Paid Amount</t>
        </is>
      </c>
      <c r="B12" s="5" t="n">
        <v>607357</v>
      </c>
      <c r="C12" s="6" t="n">
        <v>44030828</v>
      </c>
      <c r="D12" s="6" t="n">
        <v>14345892</v>
      </c>
    </row>
    <row r="13">
      <c r="A13" s="4" t="inlineStr">
        <is>
          <t>Adjustment to Non-PEO NEO Compensation Footnote [Text Block]</t>
        </is>
      </c>
      <c r="B13" s="4" t="inlineStr">
        <is>
          <t xml:space="preserve">(4) This figure is the average of compensation actually paid for the non-PEO
Adjustments to Determine Average Non-PEO 2022 2021 2020
Average Summary Compensation Table Total for Non-PEO 17,850,370 5,973,651 1,844,759
Minus Non-PEO 17,579,916 5,127,734 1,115,300
Plus Non-PEO 3,077,840 5,730,994 6,792,534
Plus Non-PEO -6,045,696 19,259,761 6,442,990
Plus Non-PEO 0 0 0
Plus Non-PEO 3,304,760 18,194,157 380,909
Minus Non-PEO 0 0 0
Average Compensation Actually Paid to Non-PEO 607,357 44,030,828 14,345,892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abular List of Most Important Financial Performance Measures
Stock Price
Revenue Stock price and revenue are the only financial performance measures we used in 2022 to link compensation to company performance.</t>
        </is>
      </c>
      <c r="C18" s="4" t="inlineStr">
        <is>
          <t xml:space="preserve"> </t>
        </is>
      </c>
      <c r="D18" s="4" t="inlineStr">
        <is>
          <t xml:space="preserve"> </t>
        </is>
      </c>
    </row>
    <row r="19">
      <c r="A19" s="4" t="inlineStr">
        <is>
          <t>Total Shareholder Return Amount</t>
        </is>
      </c>
      <c r="B19" s="7" t="n">
        <v>44.86</v>
      </c>
      <c r="C19" s="8" t="n">
        <v>513.4</v>
      </c>
      <c r="D19" s="9" t="n">
        <v>138.28</v>
      </c>
    </row>
    <row r="20">
      <c r="A20" s="4" t="inlineStr">
        <is>
          <t>Peer Group Total Shareholder Return Amount</t>
        </is>
      </c>
      <c r="B20" s="9" t="n">
        <v>102.14</v>
      </c>
      <c r="C20" s="9" t="n">
        <v>142.25</v>
      </c>
      <c r="D20" s="9" t="n">
        <v>105.74</v>
      </c>
    </row>
    <row r="21">
      <c r="A21" s="4" t="inlineStr">
        <is>
          <t>Net Income (Loss)</t>
        </is>
      </c>
      <c r="B21" s="5" t="n">
        <v>-108665000</v>
      </c>
      <c r="C21" s="5" t="n">
        <v>135443000</v>
      </c>
      <c r="D21" s="5" t="n">
        <v>5983000</v>
      </c>
    </row>
    <row r="22">
      <c r="A22" s="4" t="inlineStr">
        <is>
          <t>Company Selected Measure Amount</t>
        </is>
      </c>
      <c r="B22" s="6" t="n">
        <v>842444000</v>
      </c>
      <c r="C22" s="6" t="n">
        <v>848589000</v>
      </c>
      <c r="D22" s="6" t="n">
        <v>233416000</v>
      </c>
    </row>
    <row r="23">
      <c r="A23" s="4" t="inlineStr">
        <is>
          <t>PEO Name</t>
        </is>
      </c>
      <c r="B23" s="4" t="inlineStr">
        <is>
          <t>Dave Girouard</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tock Pric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Non-GAAP Measure Description [Text Block]</t>
        </is>
      </c>
      <c r="B30" s="4" t="inlineStr">
        <is>
          <t>In the Company’s assessment, revenue is the most important financial performance measure (other than stock price) used by the Company in 2022 to link compensation actually paid to performance. The dollar amounts reported are the Company’s revenue reflected in the Company’s audited financial statements.</t>
        </is>
      </c>
      <c r="C30" s="4" t="inlineStr">
        <is>
          <t xml:space="preserve"> </t>
        </is>
      </c>
      <c r="D30" s="4" t="inlineStr">
        <is>
          <t xml:space="preserve"> </t>
        </is>
      </c>
    </row>
    <row r="31">
      <c r="A31" s="4" t="inlineStr">
        <is>
          <t>PEO [Member] | Grant Date Fair Value of Equity Awards in Summary Compensation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9149205</v>
      </c>
      <c r="C33" s="5" t="n">
        <v>-14500933</v>
      </c>
      <c r="D33" s="5" t="n">
        <v>-8030055</v>
      </c>
    </row>
    <row r="34">
      <c r="A34" s="4" t="inlineStr">
        <is>
          <t>PEO [Member] | Year End Fair Value of Equity Awards Granted During Year That are Outstanding and Unvested at Fiscal Year En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504030</v>
      </c>
      <c r="C36" s="6" t="n">
        <v>16209471</v>
      </c>
      <c r="D36" s="6" t="n">
        <v>14590506</v>
      </c>
    </row>
    <row r="37">
      <c r="A37" s="4" t="inlineStr">
        <is>
          <t>PEO [Member] | Year over Year Change in Fair Value of Outstanding and Unvested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7983595</v>
      </c>
      <c r="C39" s="6" t="n">
        <v>27286484</v>
      </c>
      <c r="D39" s="6" t="n">
        <v>0</v>
      </c>
    </row>
    <row r="40">
      <c r="A40" s="4" t="inlineStr">
        <is>
          <t>PEO [Member] | Fair Value as of Vesting Date of Equity Awards Granted and Vested in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602943</v>
      </c>
    </row>
    <row r="43">
      <c r="A43" s="4" t="inlineStr">
        <is>
          <t>PEO [Member] | Year over Year Change in Fair Value of Equity Awards Granted in Prior Years that Vested in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956607</v>
      </c>
      <c r="C45" s="6" t="n">
        <v>26419886</v>
      </c>
      <c r="D45" s="6" t="n">
        <v>43627</v>
      </c>
    </row>
    <row r="46">
      <c r="A46" s="4" t="inlineStr">
        <is>
          <t>PEO [Member] | Fair Value at the End of the Prior Year of Equity Awards that Failed to Meet Vesting Conditions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Non-PEO NEO [Member] | Grant Date Fair Value of Equity Awards in Summary Compensation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7579916</v>
      </c>
      <c r="C51" s="6" t="n">
        <v>-5127734</v>
      </c>
      <c r="D51" s="6" t="n">
        <v>-1115300</v>
      </c>
    </row>
    <row r="52">
      <c r="A52" s="4" t="inlineStr">
        <is>
          <t>Non-PEO NEO [Member] | Year End Fair Value of Equity Awards Granted During Year That are Outstanding and Unvested at Fiscal Year 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077840</v>
      </c>
      <c r="C54" s="6" t="n">
        <v>5730994</v>
      </c>
      <c r="D54" s="6" t="n">
        <v>6792534</v>
      </c>
    </row>
    <row r="55">
      <c r="A55" s="4" t="inlineStr">
        <is>
          <t>Non-PEO NEO [Member] | Year over Year Change in Fair Value of Outstanding and Unvested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045696</v>
      </c>
      <c r="C57" s="6" t="n">
        <v>19259761</v>
      </c>
      <c r="D57" s="6" t="n">
        <v>6442990</v>
      </c>
    </row>
    <row r="58">
      <c r="A58" s="4" t="inlineStr">
        <is>
          <t>Non-PEO NEO [Member] | Fair Value as of Vesting Date of Equity Awards Granted and Ves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Non-PEO NEO [Member] | Year over Year Change in Fair Value of Equity Awards Granted in Prior Years that Ves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304760</v>
      </c>
      <c r="C63" s="6" t="n">
        <v>18194157</v>
      </c>
      <c r="D63" s="6" t="n">
        <v>380909</v>
      </c>
    </row>
    <row r="64">
      <c r="A64" s="4" t="inlineStr">
        <is>
          <t>Non-PEO NEO [Member] | Fair Value at the End of the Prior Year of Equity Awards that Failed to Meet Vesting Conditions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0</v>
      </c>
      <c r="C66" s="5" t="n">
        <v>0</v>
      </c>
      <c r="D6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20:55Z</dcterms:created>
  <dcterms:modified xmlns:dcterms="http://purl.org/dc/terms/" xmlns:xsi="http://www.w3.org/2001/XMLSchema-instance" xsi:type="dcterms:W3CDTF">2023-04-11T20:20:55Z</dcterms:modified>
</cp:coreProperties>
</file>